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29,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0</t>
        </is>
      </c>
    </row>
    <row r="9">
      <c r="A9" s="4" t="inlineStr">
        <is>
          <t>Document Effective Date</t>
        </is>
      </c>
      <c r="B9" s="4" t="inlineStr">
        <is>
          <t>dei_DocumentEffectiveDate</t>
        </is>
      </c>
      <c r="C9" s="4" t="inlineStr">
        <is>
          <t>Dec. 30,
		2020</t>
        </is>
      </c>
    </row>
    <row r="10">
      <c r="A10" s="4" t="inlineStr">
        <is>
          <t>Prospectus Date</t>
        </is>
      </c>
      <c r="B10" s="4" t="inlineStr">
        <is>
          <t>rr_ProspectusDate</t>
        </is>
      </c>
      <c r="C10" s="4" t="inlineStr">
        <is>
          <t>Dec.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30, 2020</t>
        </is>
      </c>
    </row>
    <row r="2">
      <c r="A2" s="4" t="inlineStr">
        <is>
          <t>Euclid Capital Growth ETF</t>
        </is>
      </c>
    </row>
    <row r="3">
      <c r="A3" s="4" t="inlineStr">
        <is>
          <t>Euclid Capital Growth ETF</t>
        </is>
      </c>
    </row>
    <row r="4">
      <c r="A4" s="4" t="inlineStr">
        <is>
          <t>Investment Objective</t>
        </is>
      </c>
    </row>
    <row r="5">
      <c r="A5" s="4" t="inlineStr">
        <is>
          <t>The  Euclid Capital Growth ETF (the “Fund”) seeks capital appreciatio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5% Distribution and/or Service (12b-1) Fees 0.00% Other Expenses 1 0.00% Acquired Fund Fees and Expenses 1 0.17% Total Annual Fund Operating Expenses 0.82%</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84 $262</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by utilizing systemic trend-following techniques, market analysis and risk management to direct its exposure to various U.S. and non-U.S. equity sectors, styles, and asset classes in a low-risk environment (e.g., a bull market) and to fixed income securities, cash, or cash equivalents for non-equity exposure in a higher-risk environment (e.g., a bear market). In pursuing the Fund’s investment objective, Euclid Investment Advisory, LLC, the Fund’s investment sub-adviser (the “Sub-Adviser”), will generally invest the Fund’s assets in shares of ETFs that seek to track various indices (“Underlying ETFs”). On an ongoing basis, the Sub-Adviser assesses the level and direction of systemic or market risk by reviewing selected market breadth indicators and the relative performance strength of economic sectors and asset classes versus the S&amp;P 500 Index. A “low-risk environment,” or a “bull” market, is one in which the Sub-Adviser perceives systemic market risk to be low or decreasing. A “higher-risk environment,” or a “bear” market, is one in which the Sub-Adviser perceives systemic market risk to be elevated or increasing. The Sub-Adviser seeks to identify and invest in Underlying ETFs outperforming the S&amp;P 500 Index in any market environment. The Sub-Adviser determines the Fund’s “ETF Universe,” from which the Fund’s Underlying ETFs are selected, by identifying ETFs that represent exposure to the following asset classes: U.S. large-, mid-, and small-capitalization companies; growth- and value-oriented companies; sector-specific companies; real estate companies, including real estate investment trusts (“REITs”); dividend-paying securities; foreign developed and emerging markets companies; master limited partnerships (“MLPs”); and fixed income securities, primarily U.S. Treasury notes and bonds. MLPs are publicly traded limited partnerships with investments often focused in the natural resources or real estate sectors. The Fund may be indirectly exposed to MLPs through investments in Underlying ETFs comprised of multiple MLPs but will not invest in MLPs directly. ETFs to be included in the ETF Universe must be listed on a major U.S. Exchange and meet certain liquidity, trading volume, and expense ratio criteria as determined by the Sub-Adviser. With respect to the Fund’s equity exposure, the Sub-Adviser conducts strategic and tactical analysis of each sector, style, and asset class of candidate ETFs in the ETF Universe to identify which sectors, styles, and asset classes demonstrate the best performance relative to the S&amp;P 500 Index and, for sectors, to determine the extent each such sector should be weighted by the Fund relative to the weight of each such sector in the S&amp;P 500 Index (i.e., to overweight, remain neutral, or underweight relative to the S&amp;P 500 Index). The Sub-Adviser rates and ranks each candidate ETF and selects the best candidate ETF(s) to utilize as Underlying ETFs in the Fund to achieve the Fund’s investment objective. In addition, the Sub-Adviser reviews selected market indicators and conducts inter-market analysis of diverse asset classes, including equity and credit markets, currencies, gold, real estate, commodities, and interest rates. The results of such reviews and analysis are used by the Sub-Adviser to assess the level of risk in the market and to adjust the portfolio’s market exposure accordingly. For example, if the Sub-Adviser determines that the level of market risk is increasing, it may increase the Fund’s weight to traditionally defensive sectors, including fixed income, increase the Fund’s cash position, or reduce exposure to certain sectors. The Sub-Adviser’s evaluation of systemic market risk and relative strength of sectors and securities involves the use of a proprietary model that combines institutional portfolio management with computer-generated measurements and market indicators. The Sub-Adviser will generally adjust the Fund’s portfolio by selling shares of underperforming Underlying ETFs when the Sub-Adviser’s ongoing analyses indicate weakness in one or more sectors, styles, or asset classes and buying ETF(s) selected from the ETF Universe that the Sub-Adviser determines would be more advantageous for the Fund’s investment objective. The Sub-Adviser expects that the Fund will typically hold approximately 6‑12 Underlying ETFs. The Fund is considered to be non-diversified, which means that it may invest a greater percentage of its assets in the securities of a single issuer or a smaller number of issuers than if it were a diversified fund.</t>
        </is>
      </c>
    </row>
    <row r="18">
      <c r="A18" s="4" t="inlineStr">
        <is>
          <t>Principal Investment Risks</t>
        </is>
      </c>
    </row>
    <row r="19">
      <c r="A19" s="4" t="inlineStr">
        <is>
          <t>You can lose money on your investment in the Fund. The Fund is subject to the risks described below. Because the Adviser invests the Fund’s assets primarily in Underlying ETFs, the Fund is also subject to the risks associated with the Underlying ETFs in which it invests, a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et Allocation Risk. The Fund may favor an asset class or investment style that performs poorly relative to other asset classes and investment styles for short or long periods of time. Additionally, because the Fund may weight certain asset classes or investment styles at zero, the Fund may miss positive changes in an asset class’ or investment style’s performance and fail to capture upside performance for an asset class or investment style. • Emerging Markets Risk . The Fund may invest in Underlying ETFs that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Fund Shares and cause the Fund to decline in value. • Equity Market Risk. The equity securities held by the Underlying ETFs in which the Fund invests may experience sudden, unpredictable drops in value or long periods of decline in value. This may occur because of factors that affect securities markets generally or factors affecting specific issuers, industries, or sectors in which an Underlying ETF invests. Common stocks are generally exposed to greater risk than other types of securities, such as preferred stock and debt obligations, because common stockholders generally have inferior rights to receive payment from issuers. Securities in an Underlying ETF’s portfolio may underperform in comparison to securities in the general securities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Fund may invest in Underlying ETFs that invest in fixed income securities. The prices of fixed income securities may be affected by changes in interest rates, the creditworthiness and financial strength of the issuer and other factors. An increase in prevailing interest rates typically causes the value of existing fixed income securities to fall and often has a greater impact on longer-duration and/or higher quality fixed income securities. Falling interest rates will cause an Underlying ETF to reinvest the proceeds of fixed income securities that have been repaid by the issuer at lower interest rates and may also reduce such Underlying ETF’s distributable income because interest payments on floating rate fixed income instruments held by the Underlying ETF will decline. The Fund could lose money on indirect investments in fixed income securities if the issuer or borrower fails to meet its obligations to make interest payments and/or to repay principal in a timely manner. • Foreign Securities Risks . Foreign securities held by Underlying ETFs in which the Fund invest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The Sub-Adviser has not previously managed a registered investment company or ETF, which could create additional risks for the Fund. • Market Capitalization Risk. These risks apply to the extent the Underlying ETFs in which the Fund invests hold securities of large-, mid- and small-capitalization companie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LP Risk . The Fund’s exposure to MLPs held by Underlying ETFs in which the Fund invests may subject the Fund to greater volatility than investments in traditional securities. The value of MLPs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To the extent the Underlying ETFs’ investments in MLPs expose the Fund’s portfolio to the energy sector, such as the oil and gas industries, the Fund may experience additional risks related to these industries. • Models and Data Risk. The composition of the Fund’s portfolio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A REIT is a company that owns or finances income-producing real estate. The Fund may invest in Underlying ETFs that invest in REITs. Through the Underlying ETF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In addition, REITs have their own expenses, and an Underlying ETF that invests in REITs will bear a proportionate share of those expenses, in addition to the expenses of the Underlying ETF. •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Style Risk. At times, the Fund may increase the relative emphasis of its investments in a particular style, such as value-oriented or growth-oriented stocks. Certain styles of investing may over time go in and out of favor. To the extent the Fund favors a particular style that is out of favor, the Fund may underperform other funds that use different investing styles. • Tracking Error Risk . The Fund invests in Underlying ETFs that seek to track various indices. Although an Underlying ETF may seek to match the returns of an index, the Underlying ETF’s return may not match or achieve a high degree of correlation with the return of its applicable index due to differences in securing holdings, operating expenses, transaction costs, cash flows, operational inefficiencies and tax considerations. • Underlying ETFs Risk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euclid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Euclid Capital Growth ETF</t>
        </is>
      </c>
    </row>
    <row r="3">
      <c r="A3" s="3" t="inlineStr">
        <is>
          <t>Prospectus [Line Items]</t>
        </is>
      </c>
      <c r="B3" s="4" t="inlineStr">
        <is>
          <t>rr_ProspectusLineItems</t>
        </is>
      </c>
    </row>
    <row r="4">
      <c r="A4" s="4" t="inlineStr">
        <is>
          <t>Risk/Return [Heading]</t>
        </is>
      </c>
      <c r="B4" s="4" t="inlineStr">
        <is>
          <t>rr_RiskReturnHeading</t>
        </is>
      </c>
      <c r="C4" s="4" t="inlineStr">
        <is>
          <t>Euclid Capital Growt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uclid Capital Growth ETF (the “Fund”) seeks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by utilizing systemic trend-following techniques, market analysis and risk management to direct its exposure to various U.S. and non-U.S. equity sectors, styles, and asset classes in a low-risk environment (e.g., a bull market) and to fixed income securities, cash, or cash equivalents for non-equity exposure in a higher-risk environment (e.g., a bear market). In pursuing the Fund’s investment objective, Euclid Investment Advisory, LLC, the Fund’s investment sub-adviser (the “Sub-Adviser”), will generally invest the Fund’s assets in shares of ETFs that seek to track various indices (“Underlying ETFs”). On an ongoing basis, the Sub-Adviser assesses the level and direction of systemic or market risk by reviewing selected market breadth indicators and the relative performance strength of economic sectors and asset classes versus the S&amp;P 500 Index. A “low-risk environment,” or a “bull” market, is one in which the Sub-Adviser perceives systemic market risk to be low or decreasing. A “higher-risk environment,” or a “bear” market, is one in which the Sub-Adviser perceives systemic market risk to be elevated or increasing. The Sub-Adviser seeks to identify and invest in Underlying ETFs outperforming the S&amp;P 500 Index in any market environment. The Sub-Adviser determines the Fund’s “ETF Universe,” from which the Fund’s Underlying ETFs are selected, by identifying ETFs that represent exposure to the following asset classes: U.S. large-, mid-, and small-capitalization companies; growth- and value-oriented companies; sector-specific companies; real estate companies, including real estate investment trusts (“REITs”); dividend-paying securities; foreign developed and emerging markets companies; master limited partnerships (“MLPs”); and fixed income securities, primarily U.S. Treasury notes and bonds. MLPs are publicly traded limited partnerships with investments often focused in the natural resources or real estate sectors. The Fund may be indirectly exposed to MLPs through investments in Underlying ETFs comprised of multiple MLPs but will not invest in MLPs directly. ETFs to be included in the ETF Universe must be listed on a major U.S. Exchange and meet certain liquidity, trading volume, and expense ratio criteria as determined by the Sub-Adviser. With respect to the Fund’s equity exposure, the Sub-Adviser conducts strategic and tactical analysis of each sector, style, and asset class of candidate ETFs in the ETF Universe to identify which sectors, styles, and asset classes demonstrate the best performance relative to the S&amp;P 500 Index and, for sectors, to determine the extent each such sector should be weighted by the Fund relative to the weight of each such sector in the S&amp;P 500 Index (i.e., to overweight, remain neutral, or underweight relative to the S&amp;P 500 Index). The Sub-Adviser rates and ranks each candidate ETF and selects the best candidate ETF(s) to utilize as Underlying ETFs in the Fund to achieve the Fund’s investment objective. In addition, the Sub-Adviser reviews selected market indicators and conducts inter-market analysis of diverse asset classes, including equity and credit markets, currencies, gold, real estate, commodities, and interest rates. The results of such reviews and analysis are used by the Sub-Adviser to assess the level of risk in the market and to adjust the portfolio’s market exposure accordingly. For example, if the Sub-Adviser determines that the level of market risk is increasing, it may increase the Fund’s weight to traditionally defensive sectors, including fixed income, increase the Fund’s cash position, or reduce exposure to certain sectors. The Sub-Adviser’s evaluation of systemic market risk and relative strength of sectors and securities involves the use of a proprietary model that combines institutional portfolio management with computer-generated measurements and market indicators. The Sub-Adviser will generally adjust the Fund’s portfolio by selling shares of underperforming Underlying ETFs when the Sub-Adviser’s ongoing analyses indicate weakness in one or more sectors, styles, or asset classes and buying ETF(s) selected from the ETF Universe that the Sub-Adviser determines would be more advantageous for the Fund’s investment objective. The Sub-Adviser expects that the Fund will typically hold approximately 6‑12 Underlying ETFs. The Fund is considered to be non-diversified, which means that it may invest a greater percentage of its assets in the securities of a single issuer or a smaller number of issuers than if it were a diversified fund.</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You can lose money on your investment in the Fund. The Fund is subject to the risks described below. Because the Adviser invests the Fund’s assets primarily in Underlying ETFs, the Fund is also subject to the risks associated with the Underlying ETFs in which it invests, a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et Allocation Risk. The Fund may favor an asset class or investment style that performs poorly relative to other asset classes and investment styles for short or long periods of time. Additionally, because the Fund may weight certain asset classes or investment styles at zero, the Fund may miss positive changes in an asset class’ or investment style’s performance and fail to capture upside performance for an asset class or investment style. • Emerging Markets Risk . The Fund may invest in Underlying ETFs that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Fund Shares and cause the Fund to decline in value. • Equity Market Risk. The equity securities held by the Underlying ETFs in which the Fund invests may experience sudden, unpredictable drops in value or long periods of decline in value. This may occur because of factors that affect securities markets generally or factors affecting specific issuers, industries, or sectors in which an Underlying ETF invests. Common stocks are generally exposed to greater risk than other types of securities, such as preferred stock and debt obligations, because common stockholders generally have inferior rights to receive payment from issuers. Securities in an Underlying ETF’s portfolio may underperform in comparison to securities in the general securities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Fund may invest in Underlying ETFs that invest in fixed income securities. The prices of fixed income securities may be affected by changes in interest rates, the creditworthiness and financial strength of the issuer and other factors. An increase in prevailing interest rates typically causes the value of existing fixed income securities to fall and often has a greater impact on longer-duration and/or higher quality fixed income securities. Falling interest rates will cause an Underlying ETF to reinvest the proceeds of fixed income securities that have been repaid by the issuer at lower interest rates and may also reduce such Underlying ETF’s distributable income because interest payments on floating rate fixed income instruments held by the Underlying ETF will decline. The Fund could lose money on indirect investments in fixed income securities if the issuer or borrower fails to meet its obligations to make interest payments and/or to repay principal in a timely manner. • Foreign Securities Risks . Foreign securities held by Underlying ETFs in which the Fund invest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Management Risk. The Fund is actively-managed and may not meet its investment objective based on the Sub-Adviser’s success or failure to implement investment strategies for the Fund. The Sub-Adviser has not previously managed a registered investment company or ETF, which could create additional risks for the Fund. • Market Capitalization Risk. These risks apply to the extent the Underlying ETFs in which the Fund invests hold securities of large-, mid- and small-capitalization companie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LP Risk . The Fund’s exposure to MLPs held by Underlying ETFs in which the Fund invests may subject the Fund to greater volatility than investments in traditional securities. The value of MLPs and MLP based exchange traded funds and notes may be affected by changes in overall market movements, commodity index volatility, changes in interest rates, or sectors affecting a particular industry or commodity, such as drought, floods, weather, livestock disease, embargoes, tariffs, and international economic, political and regulatory developments. To the extent the Underlying ETFs’ investments in MLPs expose the Fund’s portfolio to the energy sector, such as the oil and gas industries, the Fund may experience additional risks related to these industries. • Models and Data Risk. The composition of the Fund’s portfolio is heavily dependent on proprietary quantitative models as well as information and data supplied by third parties (“Models and Data”). When Models and Data prove to be incorrect or incomplete, any decisions made in reliance thereon may lead to the inclusion or exclusion of securities from the Fund’s portfolio universe that would have been excluded or included had the Models and Data been correct and complete. • New Fund Risk. The Fund is a recently organized management investment company with no operating history. As a result, prospective investors do not have a track record or history on which to base their investment decisions. •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 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REIT Risk . A REIT is a company that owns or finances income-producing real estate. The Fund may invest in Underlying ETFs that invest in REITs. Through the Underlying ETF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In addition, REITs have their own expenses, and an Underlying ETF that invests in REITs will bear a proportionate share of those expenses, in addition to the expenses of the Underlying ETF. • Sector Risk.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Style Risk. At times, the Fund may increase the relative emphasis of its investments in a particular style, such as value-oriented or growth-oriented stocks. Certain styles of investing may over time go in and out of favor. To the extent the Fund favors a particular style that is out of favor, the Fund may underperform other funds that use different investing styles. • Tracking Error Risk . The Fund invests in Underlying ETFs that seek to track various indices. Although an Underlying ETF may seek to match the returns of an index, the Underlying ETF’s return may not match or achieve a high degree of correlation with the return of its applicable index due to differences in securing holdings, operating expenses, transaction costs, cash flows, operational inefficiencies and tax considerations. • Underlying ETFs Risks.</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Recent Market Events. U.S. and international markets have experienced significant periods of volatility in recent years and months due to a number of economic, political and global macro factors including the impact of the novel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euclidetfs.com.</t>
        </is>
      </c>
    </row>
    <row r="25">
      <c r="A25" s="4" t="inlineStr">
        <is>
          <t>Performance Information Illustrates Variability of Returns [Text]</t>
        </is>
      </c>
      <c r="B25" s="4" t="inlineStr">
        <is>
          <t>rr_PerformanceInformationIllustratesVariabilityOfReturns</t>
        </is>
      </c>
      <c r="C25"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6">
      <c r="A26" s="4" t="inlineStr">
        <is>
          <t>Performance One Year or Less [Text]</t>
        </is>
      </c>
      <c r="B26" s="4" t="inlineStr">
        <is>
          <t>rr_PerformanceOneYearOrLess</t>
        </is>
      </c>
      <c r="C26" s="4" t="inlineStr">
        <is>
          <t>Performance information for the Fund is not included because the Fund has not completed a full calendar year of operations as of the date of this Prospectus.</t>
        </is>
      </c>
    </row>
    <row r="27">
      <c r="A27" s="4" t="inlineStr">
        <is>
          <t>Performance Availability Website Address [Text]</t>
        </is>
      </c>
      <c r="B27" s="4" t="inlineStr">
        <is>
          <t>rr_PerformanceAvailabilityWebSiteAddress</t>
        </is>
      </c>
      <c r="C27" s="4" t="inlineStr">
        <is>
          <t>www.euclidetfs.com.</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Euclid Capital Growth ETF | Euclid Capital Growth ETF</t>
        </is>
      </c>
    </row>
    <row r="30">
      <c r="A30" s="3" t="inlineStr">
        <is>
          <t>Prospectus [Line Items]</t>
        </is>
      </c>
      <c r="B30" s="4" t="inlineStr">
        <is>
          <t>rr_ProspectusLineItems</t>
        </is>
      </c>
    </row>
    <row r="31">
      <c r="A31" s="4" t="inlineStr">
        <is>
          <t>Trading Symbol</t>
        </is>
      </c>
      <c r="B31" s="4" t="inlineStr">
        <is>
          <t>dei_TradingSymbol</t>
        </is>
      </c>
      <c r="C31" s="4" t="inlineStr">
        <is>
          <t>EUCG</t>
        </is>
      </c>
    </row>
    <row r="32">
      <c r="A32" s="4" t="inlineStr">
        <is>
          <t>Management Fees (as a percentage of Assets)</t>
        </is>
      </c>
      <c r="B32" s="4" t="inlineStr">
        <is>
          <t>rr_ManagementFeesOverAssets</t>
        </is>
      </c>
      <c r="C32" s="4" t="inlineStr">
        <is>
          <t>0.6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17%</t>
        </is>
      </c>
      <c r="D35" s="4" t="inlineStr">
        <is>
          <t>[1]</t>
        </is>
      </c>
    </row>
    <row r="36">
      <c r="A36" s="4" t="inlineStr">
        <is>
          <t>Expenses (as a percentage of Assets)</t>
        </is>
      </c>
      <c r="B36" s="4" t="inlineStr">
        <is>
          <t>rr_ExpensesOverAssets</t>
        </is>
      </c>
      <c r="C36" s="4" t="inlineStr">
        <is>
          <t>0.82%</t>
        </is>
      </c>
    </row>
    <row r="37">
      <c r="A37" s="4" t="inlineStr">
        <is>
          <t>Expense Example, with Redemption, 1 Year</t>
        </is>
      </c>
      <c r="B37" s="4" t="inlineStr">
        <is>
          <t>rr_ExpenseExampleYear01</t>
        </is>
      </c>
      <c r="C37" s="5" t="n">
        <v>84</v>
      </c>
    </row>
    <row r="38">
      <c r="A38" s="4" t="inlineStr">
        <is>
          <t>Expense Example, with Redemption, 3 Years</t>
        </is>
      </c>
      <c r="B38" s="4" t="inlineStr">
        <is>
          <t>rr_ExpenseExampleYear03</t>
        </is>
      </c>
      <c r="C38" s="5" t="n">
        <v>262</v>
      </c>
    </row>
    <row r="39"/>
    <row r="40">
      <c r="A40" s="4" t="inlineStr">
        <is>
          <t>[1]</t>
        </is>
      </c>
      <c r="B40" s="4" t="inlineStr">
        <is>
          <t>Estimated for the current fiscal year.</t>
        </is>
      </c>
    </row>
  </sheetData>
  <mergeCells count="3">
    <mergeCell ref="C1:D1"/>
    <mergeCell ref="A39:C39"/>
    <mergeCell ref="B40:C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2:54:37Z</dcterms:created>
  <dcterms:modified xmlns:dcterms="http://purl.org/dc/terms/" xmlns:xsi="http://www.w3.org/2001/XMLSchema-instance" xsi:type="dcterms:W3CDTF">2020-12-30T12:54:37Z</dcterms:modified>
</cp:coreProperties>
</file>